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ILTON WORLDWIDE HOLDINGS INC.</t>
        </is>
      </c>
    </row>
    <row r="8">
      <c r="A8" s="4" t="inlineStr">
        <is>
          <t>Entity Central Index Key</t>
        </is>
      </c>
      <c r="B8" s="4" t="inlineStr">
        <is>
          <t>00015856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 width="14" customWidth="1" min="6" max="6"/>
    <col width="14" customWidth="1" min="7" max="7"/>
  </cols>
  <sheetData>
    <row r="1">
      <c r="A1" s="1" t="inlineStr">
        <is>
          <t>Pay vs Performance Disclosure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Pay vs Performance Disclosu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any Selected Measure Name</t>
        </is>
      </c>
      <c r="C4" s="4" t="inlineStr">
        <is>
          <t>Adjusted EBITDA</t>
        </is>
      </c>
      <c r="D4" s="4" t="inlineStr">
        <is>
          <t xml:space="preserve"> </t>
        </is>
      </c>
      <c r="E4" s="4" t="inlineStr">
        <is>
          <t xml:space="preserve"> </t>
        </is>
      </c>
      <c r="F4" s="4" t="inlineStr">
        <is>
          <t xml:space="preserve"> </t>
        </is>
      </c>
      <c r="G4" s="4" t="inlineStr">
        <is>
          <t xml:space="preserve"> </t>
        </is>
      </c>
    </row>
    <row r="5">
      <c r="A5" s="4" t="inlineStr">
        <is>
          <t>Named Executive Officers, Footnote</t>
        </is>
      </c>
      <c r="C5" s="4" t="inlineStr">
        <is>
          <t>Mr. Nassetta (our CEO), Mr. Jacobs and Mr. Silcock are included in each of the covered years; Ms. Fuentes is included in 2023 and 2024; Ms. D'Angelo is included in 2024; Mr. Schuyler (former NEO) is included in 2020 through 2023; Ms.Campbell (former NEO) is included in 2020 through 2022; and Mr. Carter (former NEO) is included in 2020.</t>
        </is>
      </c>
      <c r="D5" s="4" t="inlineStr">
        <is>
          <t xml:space="preserve"> </t>
        </is>
      </c>
      <c r="E5" s="4" t="inlineStr">
        <is>
          <t xml:space="preserve"> </t>
        </is>
      </c>
      <c r="F5" s="4" t="inlineStr">
        <is>
          <t xml:space="preserve"> </t>
        </is>
      </c>
      <c r="G5" s="4" t="inlineStr">
        <is>
          <t xml:space="preserve"> </t>
        </is>
      </c>
    </row>
    <row r="6">
      <c r="A6" s="4" t="inlineStr">
        <is>
          <t>Peer Group Issuers, Footnote</t>
        </is>
      </c>
      <c r="C6" s="4" t="inlineStr">
        <is>
          <t>Reflects the Standard and Poor's 500 Hotels, Resorts &amp; Cruise Lines Index ("S&amp;P Hotels Index").</t>
        </is>
      </c>
      <c r="D6" s="4" t="inlineStr">
        <is>
          <t xml:space="preserve"> </t>
        </is>
      </c>
      <c r="E6" s="4" t="inlineStr">
        <is>
          <t xml:space="preserve"> </t>
        </is>
      </c>
      <c r="F6" s="4" t="inlineStr">
        <is>
          <t xml:space="preserve"> </t>
        </is>
      </c>
      <c r="G6" s="4" t="inlineStr">
        <is>
          <t xml:space="preserve"> </t>
        </is>
      </c>
    </row>
    <row r="7">
      <c r="A7" s="4" t="inlineStr">
        <is>
          <t>PEO Total Compensation Amount</t>
        </is>
      </c>
      <c r="B7" s="4" t="inlineStr">
        <is>
          <t>[1]</t>
        </is>
      </c>
      <c r="C7" s="5" t="n">
        <v>27957967</v>
      </c>
      <c r="D7" s="5" t="n">
        <v>26556464</v>
      </c>
      <c r="E7" s="5" t="n">
        <v>23532938</v>
      </c>
      <c r="F7" s="5" t="n">
        <v>23285248</v>
      </c>
      <c r="G7" s="5" t="n">
        <v>55870639</v>
      </c>
    </row>
    <row r="8">
      <c r="A8" s="4" t="inlineStr">
        <is>
          <t>PEO Actually Paid Compensation Amount</t>
        </is>
      </c>
      <c r="B8" s="4" t="inlineStr">
        <is>
          <t>[1],[2]</t>
        </is>
      </c>
      <c r="C8" s="5" t="n">
        <v>58773265</v>
      </c>
      <c r="D8" s="6" t="n">
        <v>56800036</v>
      </c>
      <c r="E8" s="6" t="n">
        <v>8350685</v>
      </c>
      <c r="F8" s="6" t="n">
        <v>78651629</v>
      </c>
      <c r="G8" s="6" t="n">
        <v>19725498</v>
      </c>
    </row>
    <row r="9">
      <c r="A9" s="4" t="inlineStr">
        <is>
          <t>Adjustment To PEO Compensation, Footnote</t>
        </is>
      </c>
      <c r="C9" s="4" t="inlineStr">
        <is>
          <t>The following table details the adjustments to the SCT totals to determine CAP for the year ended December 31, 2024 (the "Covered Year"): CEO Average Non-CEO NEOs SCT Total $27,957,967 $6,384,084 Less: Grant Date Fair Value of Equity Awards in SCT ($23,099,725) ($3,928,330) Less: Change in Pension Value in SCT — — Add: Year-End Fair Value of Outstanding and Unvested Equity Awards Granted in Covered Year (a)(b) $29,532,032 $5,022,004 Add: Change in Fair Value from the End of the Prior Fiscal Year of Equity Awards Vested in Covered Year as of Vesting Date (Granted in Prior Fiscal Years) (a)(b) $10,144,843 $1,384,837 Add: Change in Fair Value from the End of the Prior Fiscal Year of Outstanding and Unvested Equity Awards as of Covered Year End (Granted in Prior Fiscal Years) (a)(b) $14,238,148 $1,970,946 Less: Prior Year Value of Equity Awards that Failed to Meet Vesting Conditions during Covered Year — — Compensation Actually Paid $58,773,265 $10,833,541 (a) For stock options, the fair values were determined using the Black Scholes-Merton option-pricing model using the assumptions as of the vesting dates or year-end for the year ended December 31, 2024 as included in the table below. Valuation Date Stock Price $204.88 - $247.16 Expected Volatility 26.89% - 30.12% Dividend Yield 0.24% - 0.32% Risk-Free Rate 4.10% - 4.30% Expected Term (in Years) 3.5 - 5.2 Fair Value Per Stock Option $86.10 - $128.96 Expected volatility is estimated using a blended approach of historical and implied volatility. Dividend yields are based on Hilton's expected quarterly dividend and the three-month average stock price.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 of the stock options that were granted during the covered year is $203.96. (b) For PSUs and RSUs, the fair values are based on the closing price of our common stock on the NYSE on the vesting dates or year-end, as applicable. For unvested PSUs, fair values were based upon management's best estimate of the projected achievement of our performance metrics as of year-end. For vested PSUs, fair value as of the vesting date reflects the valuation described in the "Option Exercises and Stock Vested" table.</t>
        </is>
      </c>
      <c r="D9" s="4" t="inlineStr">
        <is>
          <t xml:space="preserve"> </t>
        </is>
      </c>
      <c r="E9" s="4" t="inlineStr">
        <is>
          <t xml:space="preserve"> </t>
        </is>
      </c>
      <c r="F9" s="4" t="inlineStr">
        <is>
          <t xml:space="preserve"> </t>
        </is>
      </c>
      <c r="G9" s="4" t="inlineStr">
        <is>
          <t xml:space="preserve"> </t>
        </is>
      </c>
    </row>
    <row r="10">
      <c r="A10" s="4" t="inlineStr">
        <is>
          <t>Non-PEO NEO Average Total Compensation Amount</t>
        </is>
      </c>
      <c r="B10" s="4" t="inlineStr">
        <is>
          <t>[1]</t>
        </is>
      </c>
      <c r="C10" s="5" t="n">
        <v>6384084</v>
      </c>
      <c r="D10" s="6" t="n">
        <v>5788921</v>
      </c>
      <c r="E10" s="6" t="n">
        <v>5390298</v>
      </c>
      <c r="F10" s="6" t="n">
        <v>4824360</v>
      </c>
      <c r="G10" s="6" t="n">
        <v>8341620</v>
      </c>
    </row>
    <row r="11">
      <c r="A11" s="4" t="inlineStr">
        <is>
          <t>Non-PEO NEO Average Compensation Actually Paid Amount</t>
        </is>
      </c>
      <c r="B11" s="4" t="inlineStr">
        <is>
          <t>[1],[2]</t>
        </is>
      </c>
      <c r="C11" s="5" t="n">
        <v>10833541</v>
      </c>
      <c r="D11" s="6" t="n">
        <v>10477589</v>
      </c>
      <c r="E11" s="6" t="n">
        <v>3187416</v>
      </c>
      <c r="F11" s="6" t="n">
        <v>12470862</v>
      </c>
      <c r="G11" s="6" t="n">
        <v>3734772</v>
      </c>
    </row>
    <row r="12">
      <c r="A12" s="4" t="inlineStr">
        <is>
          <t>Adjustment to Non-PEO NEO Compensation Footnote</t>
        </is>
      </c>
      <c r="C12" s="4" t="inlineStr">
        <is>
          <t>The following table details the adjustments to the SCT totals to determine CAP for the year ended December 31, 2024 (the "Covered Year"): CEO Average Non-CEO NEOs SCT Total $27,957,967 $6,384,084 Less: Grant Date Fair Value of Equity Awards in SCT ($23,099,725) ($3,928,330) Less: Change in Pension Value in SCT — — Add: Year-End Fair Value of Outstanding and Unvested Equity Awards Granted in Covered Year (a)(b) $29,532,032 $5,022,004 Add: Change in Fair Value from the End of the Prior Fiscal Year of Equity Awards Vested in Covered Year as of Vesting Date (Granted in Prior Fiscal Years) (a)(b) $10,144,843 $1,384,837 Add: Change in Fair Value from the End of the Prior Fiscal Year of Outstanding and Unvested Equity Awards as of Covered Year End (Granted in Prior Fiscal Years) (a)(b) $14,238,148 $1,970,946 Less: Prior Year Value of Equity Awards that Failed to Meet Vesting Conditions during Covered Year — — Compensation Actually Paid $58,773,265 $10,833,541 (a) For stock options, the fair values were determined using the Black Scholes-Merton option-pricing model using the assumptions as of the vesting dates or year-end for the year ended December 31, 2024 as included in the table below. Valuation Date Stock Price $204.88 - $247.16 Expected Volatility 26.89% - 30.12% Dividend Yield 0.24% - 0.32% Risk-Free Rate 4.10% - 4.30% Expected Term (in Years) 3.5 - 5.2 Fair Value Per Stock Option $86.10 - $128.96 Expected volatility is estimated using a blended approach of historical and implied volatility. Dividend yields are based on Hilton's expected quarterly dividend and the three-month average stock price.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 of the stock options that were granted during the covered year is $203.96. (b)</t>
        </is>
      </c>
      <c r="D12" s="4" t="inlineStr">
        <is>
          <t xml:space="preserve"> </t>
        </is>
      </c>
      <c r="E12" s="4" t="inlineStr">
        <is>
          <t xml:space="preserve"> </t>
        </is>
      </c>
      <c r="F12" s="4" t="inlineStr">
        <is>
          <t xml:space="preserve"> </t>
        </is>
      </c>
      <c r="G12" s="4" t="inlineStr">
        <is>
          <t xml:space="preserve"> </t>
        </is>
      </c>
    </row>
    <row r="13">
      <c r="A13" s="4" t="inlineStr">
        <is>
          <t>Equity Valuation Assumption Difference, Footnote</t>
        </is>
      </c>
      <c r="C13" s="4" t="inlineStr">
        <is>
          <t>For stock options, the fair values were determined using the Black Scholes-Merton option-pricing model using the assumptions as of the vesting dates or year-end for the year ended December 31, 2024 as included in the table below. Valuation Date Stock Price $204.88 - $247.16 Expected Volatility 26.89% - 30.12% Dividend Yield 0.24% - 0.32% Risk-Free Rate 4.10% - 4.30% Expected Term (in Years) 3.5 - 5.2 Fair Value Per Stock Option $86.10 - $128.96 Expected volatility is estimated using a blended approach of historical and implied volatility. Dividend yields are based on Hilton's expected quarterly dividend and the three-month average stock price.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 of the stock options that were granted during the covered year is $203.96.</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D17" s="4" t="inlineStr">
        <is>
          <t xml:space="preserve"> </t>
        </is>
      </c>
      <c r="E17" s="4" t="inlineStr">
        <is>
          <t xml:space="preserve"> </t>
        </is>
      </c>
      <c r="F17" s="4" t="inlineStr">
        <is>
          <t xml:space="preserve"> </t>
        </is>
      </c>
      <c r="G17" s="4" t="inlineStr">
        <is>
          <t xml:space="preserve"> </t>
        </is>
      </c>
    </row>
    <row r="18">
      <c r="A18" s="4" t="inlineStr">
        <is>
          <t>Tabular List, Table</t>
        </is>
      </c>
      <c r="C18" s="4" t="inlineStr">
        <is>
          <t>The tabular list that follows indicates the performance measures that we believe represent the most important measures we use to link CAP to company performance for the most recently completed fiscal year: Performance Measures Adjusted EBITDA FCF Per Share Net Unit Growth RevPAR Index Stock Price</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C19" s="7" t="n">
        <v>225.46</v>
      </c>
      <c r="D19" s="8" t="n">
        <v>165.81</v>
      </c>
      <c r="E19" s="8" t="n">
        <v>114.61</v>
      </c>
      <c r="F19" s="8" t="n">
        <v>140.95</v>
      </c>
      <c r="G19" s="8" t="n">
        <v>100.54</v>
      </c>
    </row>
    <row r="20">
      <c r="A20" s="4" t="inlineStr">
        <is>
          <t>Peer Group Total Shareholder Return Amount</t>
        </is>
      </c>
      <c r="B20" s="4" t="inlineStr">
        <is>
          <t>[3]</t>
        </is>
      </c>
      <c r="C20" s="8" t="n">
        <v>147.93</v>
      </c>
      <c r="D20" s="8" t="n">
        <v>111.92</v>
      </c>
      <c r="E20" s="8" t="n">
        <v>67.29000000000001</v>
      </c>
      <c r="F20" s="8" t="n">
        <v>88.83</v>
      </c>
      <c r="G20" s="8" t="n">
        <v>74.12</v>
      </c>
    </row>
    <row r="21">
      <c r="A21" s="4" t="inlineStr">
        <is>
          <t>Net Income (Loss)</t>
        </is>
      </c>
      <c r="C21" s="5" t="n">
        <v>1539000000</v>
      </c>
      <c r="D21" s="5" t="n">
        <v>1151000000</v>
      </c>
      <c r="E21" s="5" t="n">
        <v>1257000000</v>
      </c>
      <c r="F21" s="5" t="n">
        <v>407000000</v>
      </c>
      <c r="G21" s="5" t="n">
        <v>-720000000</v>
      </c>
    </row>
    <row r="22">
      <c r="A22" s="4" t="inlineStr">
        <is>
          <t>Company Selected Measure Amount</t>
        </is>
      </c>
      <c r="B22" s="4" t="inlineStr">
        <is>
          <t>[4]</t>
        </is>
      </c>
      <c r="C22" s="6" t="n">
        <v>3429000000</v>
      </c>
      <c r="D22" s="6" t="n">
        <v>3089000000</v>
      </c>
      <c r="E22" s="6" t="n">
        <v>2599000000</v>
      </c>
      <c r="F22" s="6" t="n">
        <v>1629000000</v>
      </c>
      <c r="G22" s="6" t="n">
        <v>842000000</v>
      </c>
    </row>
    <row r="23">
      <c r="A23" s="4" t="inlineStr">
        <is>
          <t>PEO Name</t>
        </is>
      </c>
      <c r="C23" s="4" t="inlineStr">
        <is>
          <t>Mr. Nassetta</t>
        </is>
      </c>
      <c r="D23" s="4" t="inlineStr">
        <is>
          <t xml:space="preserve"> </t>
        </is>
      </c>
      <c r="E23" s="4" t="inlineStr">
        <is>
          <t xml:space="preserve"> </t>
        </is>
      </c>
      <c r="F23" s="4" t="inlineStr">
        <is>
          <t xml:space="preserve"> </t>
        </is>
      </c>
      <c r="G23" s="4" t="inlineStr">
        <is>
          <t xml:space="preserve"> </t>
        </is>
      </c>
    </row>
    <row r="24">
      <c r="A24" s="4" t="inlineStr">
        <is>
          <t>Additional 402(v) Disclosure</t>
        </is>
      </c>
      <c r="C24" s="4" t="inlineStr">
        <is>
          <t>The changes in CAP to our CEO were primarily driven by our stock price, which increased 36% in 2024 from 2023, increased 44% in 2023 from 2022, declined 19% in 2022 from 2021 and increased 40% in 2021 from 2020, as well as our changes in the projected achievement of our PSUs, which, on average, declined during 2020 and increased in 2021 through 2024. Further, our PSUs are based on management's best estimate of the projected achievement of our performance metrics at the end of each performance period and therefore may not consistently correlate with the Company's financial performance in the respective covered year.</t>
        </is>
      </c>
      <c r="D24" s="4" t="inlineStr">
        <is>
          <t xml:space="preserve"> </t>
        </is>
      </c>
      <c r="E24" s="4" t="inlineStr">
        <is>
          <t xml:space="preserve"> </t>
        </is>
      </c>
      <c r="F24" s="4" t="inlineStr">
        <is>
          <t xml:space="preserve"> </t>
        </is>
      </c>
      <c r="G24" s="4" t="inlineStr">
        <is>
          <t xml:space="preserve"> </t>
        </is>
      </c>
    </row>
    <row r="25">
      <c r="A25" s="4" t="inlineStr">
        <is>
          <t>Stock options, Fair Value Assumptions, Valuation Date Stock Price, Minimum</t>
        </is>
      </c>
      <c r="C25" s="7" t="n">
        <v>204.88</v>
      </c>
      <c r="D25" s="4" t="inlineStr">
        <is>
          <t xml:space="preserve"> </t>
        </is>
      </c>
      <c r="E25" s="4" t="inlineStr">
        <is>
          <t xml:space="preserve"> </t>
        </is>
      </c>
      <c r="F25" s="4" t="inlineStr">
        <is>
          <t xml:space="preserve"> </t>
        </is>
      </c>
      <c r="G25" s="4" t="inlineStr">
        <is>
          <t xml:space="preserve"> </t>
        </is>
      </c>
    </row>
    <row r="26">
      <c r="A26" s="4" t="inlineStr">
        <is>
          <t>Stock options, Fair Value Assumptions, Valuation Date Stock Price, Maximum</t>
        </is>
      </c>
      <c r="C26" s="7" t="n">
        <v>247.16</v>
      </c>
      <c r="D26" s="4" t="inlineStr">
        <is>
          <t xml:space="preserve"> </t>
        </is>
      </c>
      <c r="E26" s="4" t="inlineStr">
        <is>
          <t xml:space="preserve"> </t>
        </is>
      </c>
      <c r="F26" s="4" t="inlineStr">
        <is>
          <t xml:space="preserve"> </t>
        </is>
      </c>
      <c r="G26" s="4" t="inlineStr">
        <is>
          <t xml:space="preserve"> </t>
        </is>
      </c>
    </row>
    <row r="27">
      <c r="A27" s="4" t="inlineStr">
        <is>
          <t>Stock options, Fair Value Assumptions, Expected Volatility Rate, Minimum</t>
        </is>
      </c>
      <c r="C27" s="9" t="n">
        <v>0.2689</v>
      </c>
      <c r="D27" s="4" t="inlineStr">
        <is>
          <t xml:space="preserve"> </t>
        </is>
      </c>
      <c r="E27" s="4" t="inlineStr">
        <is>
          <t xml:space="preserve"> </t>
        </is>
      </c>
      <c r="F27" s="4" t="inlineStr">
        <is>
          <t xml:space="preserve"> </t>
        </is>
      </c>
      <c r="G27" s="4" t="inlineStr">
        <is>
          <t xml:space="preserve"> </t>
        </is>
      </c>
    </row>
    <row r="28">
      <c r="A28" s="4" t="inlineStr">
        <is>
          <t>Stock options, Fair Value Assumptions, Expected Volatility Rate, Maximum</t>
        </is>
      </c>
      <c r="C28" s="9" t="n">
        <v>0.3012</v>
      </c>
      <c r="D28" s="4" t="inlineStr">
        <is>
          <t xml:space="preserve"> </t>
        </is>
      </c>
      <c r="E28" s="4" t="inlineStr">
        <is>
          <t xml:space="preserve"> </t>
        </is>
      </c>
      <c r="F28" s="4" t="inlineStr">
        <is>
          <t xml:space="preserve"> </t>
        </is>
      </c>
      <c r="G28" s="4" t="inlineStr">
        <is>
          <t xml:space="preserve"> </t>
        </is>
      </c>
    </row>
    <row r="29">
      <c r="A29" s="4" t="inlineStr">
        <is>
          <t>Stock options, Fair Value Assumptions, Dividend Yield Rate, Minimum</t>
        </is>
      </c>
      <c r="C29" s="9" t="n">
        <v>0.0024</v>
      </c>
      <c r="D29" s="4" t="inlineStr">
        <is>
          <t xml:space="preserve"> </t>
        </is>
      </c>
      <c r="E29" s="4" t="inlineStr">
        <is>
          <t xml:space="preserve"> </t>
        </is>
      </c>
      <c r="F29" s="4" t="inlineStr">
        <is>
          <t xml:space="preserve"> </t>
        </is>
      </c>
      <c r="G29" s="4" t="inlineStr">
        <is>
          <t xml:space="preserve"> </t>
        </is>
      </c>
    </row>
    <row r="30">
      <c r="A30" s="4" t="inlineStr">
        <is>
          <t>Stock options, Fair Value Assumptions, Dividend Yield Rate, Maximum</t>
        </is>
      </c>
      <c r="C30" s="9" t="n">
        <v>0.0032</v>
      </c>
      <c r="D30" s="4" t="inlineStr">
        <is>
          <t xml:space="preserve"> </t>
        </is>
      </c>
      <c r="E30" s="4" t="inlineStr">
        <is>
          <t xml:space="preserve"> </t>
        </is>
      </c>
      <c r="F30" s="4" t="inlineStr">
        <is>
          <t xml:space="preserve"> </t>
        </is>
      </c>
      <c r="G30" s="4" t="inlineStr">
        <is>
          <t xml:space="preserve"> </t>
        </is>
      </c>
    </row>
    <row r="31">
      <c r="A31" s="4" t="inlineStr">
        <is>
          <t>Stock options, Fair Value Assumptions, Risk Free Rate, Minimum</t>
        </is>
      </c>
      <c r="C31" s="9" t="n">
        <v>0.041</v>
      </c>
      <c r="D31" s="4" t="inlineStr">
        <is>
          <t xml:space="preserve"> </t>
        </is>
      </c>
      <c r="E31" s="4" t="inlineStr">
        <is>
          <t xml:space="preserve"> </t>
        </is>
      </c>
      <c r="F31" s="4" t="inlineStr">
        <is>
          <t xml:space="preserve"> </t>
        </is>
      </c>
      <c r="G31" s="4" t="inlineStr">
        <is>
          <t xml:space="preserve"> </t>
        </is>
      </c>
    </row>
    <row r="32">
      <c r="A32" s="4" t="inlineStr">
        <is>
          <t>Stock options, Fair Value Assumptions, Risk Free Rate, Maximum</t>
        </is>
      </c>
      <c r="C32" s="9" t="n">
        <v>0.043</v>
      </c>
      <c r="D32" s="4" t="inlineStr">
        <is>
          <t xml:space="preserve"> </t>
        </is>
      </c>
      <c r="E32" s="4" t="inlineStr">
        <is>
          <t xml:space="preserve"> </t>
        </is>
      </c>
      <c r="F32" s="4" t="inlineStr">
        <is>
          <t xml:space="preserve"> </t>
        </is>
      </c>
      <c r="G32" s="4" t="inlineStr">
        <is>
          <t xml:space="preserve"> </t>
        </is>
      </c>
    </row>
    <row r="33">
      <c r="A33" s="4" t="inlineStr">
        <is>
          <t>Stock options, Fair Value Assumptions, Expected Term, Minimum</t>
        </is>
      </c>
      <c r="C33" s="4" t="inlineStr">
        <is>
          <t>3 years 6 months</t>
        </is>
      </c>
      <c r="D33" s="4" t="inlineStr">
        <is>
          <t xml:space="preserve"> </t>
        </is>
      </c>
      <c r="E33" s="4" t="inlineStr">
        <is>
          <t xml:space="preserve"> </t>
        </is>
      </c>
      <c r="F33" s="4" t="inlineStr">
        <is>
          <t xml:space="preserve"> </t>
        </is>
      </c>
      <c r="G33" s="4" t="inlineStr">
        <is>
          <t xml:space="preserve"> </t>
        </is>
      </c>
    </row>
    <row r="34">
      <c r="A34" s="4" t="inlineStr">
        <is>
          <t>Stock options, Fair Value Assumptions, Expected Term, Maximum</t>
        </is>
      </c>
      <c r="C34" s="4" t="inlineStr">
        <is>
          <t>5 years 2 months 12 days</t>
        </is>
      </c>
      <c r="D34" s="4" t="inlineStr">
        <is>
          <t xml:space="preserve"> </t>
        </is>
      </c>
      <c r="E34" s="4" t="inlineStr">
        <is>
          <t xml:space="preserve"> </t>
        </is>
      </c>
      <c r="F34" s="4" t="inlineStr">
        <is>
          <t xml:space="preserve"> </t>
        </is>
      </c>
      <c r="G34" s="4" t="inlineStr">
        <is>
          <t xml:space="preserve"> </t>
        </is>
      </c>
    </row>
    <row r="35">
      <c r="A35" s="4" t="inlineStr">
        <is>
          <t>Stock options, Grant Date Fair Value, Minimum</t>
        </is>
      </c>
      <c r="C35" s="7" t="n">
        <v>86.09999999999999</v>
      </c>
      <c r="D35" s="4" t="inlineStr">
        <is>
          <t xml:space="preserve"> </t>
        </is>
      </c>
      <c r="E35" s="4" t="inlineStr">
        <is>
          <t xml:space="preserve"> </t>
        </is>
      </c>
      <c r="F35" s="4" t="inlineStr">
        <is>
          <t xml:space="preserve"> </t>
        </is>
      </c>
      <c r="G35" s="4" t="inlineStr">
        <is>
          <t xml:space="preserve"> </t>
        </is>
      </c>
    </row>
    <row r="36">
      <c r="A36" s="4" t="inlineStr">
        <is>
          <t>Stock options, Grant Date Fair Value, Maximum</t>
        </is>
      </c>
      <c r="C36" s="7" t="n">
        <v>128.96</v>
      </c>
      <c r="D36" s="4" t="inlineStr">
        <is>
          <t xml:space="preserve"> </t>
        </is>
      </c>
      <c r="E36" s="4" t="inlineStr">
        <is>
          <t xml:space="preserve"> </t>
        </is>
      </c>
      <c r="F36" s="4" t="inlineStr">
        <is>
          <t xml:space="preserve"> </t>
        </is>
      </c>
      <c r="G36" s="4" t="inlineStr">
        <is>
          <t xml:space="preserve"> </t>
        </is>
      </c>
    </row>
    <row r="37">
      <c r="A37" s="4" t="inlineStr">
        <is>
          <t>Stock Options Granted in Covered Year, Exercise Price</t>
        </is>
      </c>
      <c r="C37" s="7" t="n">
        <v>203.96</v>
      </c>
      <c r="D37" s="4" t="inlineStr">
        <is>
          <t xml:space="preserve"> </t>
        </is>
      </c>
      <c r="E37" s="4" t="inlineStr">
        <is>
          <t xml:space="preserve"> </t>
        </is>
      </c>
      <c r="F37" s="4" t="inlineStr">
        <is>
          <t xml:space="preserve"> </t>
        </is>
      </c>
      <c r="G37" s="4" t="inlineStr">
        <is>
          <t xml:space="preserve"> </t>
        </is>
      </c>
    </row>
    <row r="38">
      <c r="A38" s="4" t="inlineStr">
        <is>
          <t>Increase in stock price</t>
        </is>
      </c>
      <c r="C38" s="10" t="n">
        <v>0.36</v>
      </c>
      <c r="D38" s="10" t="n">
        <v>0.44</v>
      </c>
      <c r="E38" s="4" t="inlineStr">
        <is>
          <t xml:space="preserve"> </t>
        </is>
      </c>
      <c r="F38" s="10" t="n">
        <v>0.4</v>
      </c>
      <c r="G38" s="4" t="inlineStr">
        <is>
          <t xml:space="preserve"> </t>
        </is>
      </c>
    </row>
    <row r="39">
      <c r="A39" s="4" t="inlineStr">
        <is>
          <t>Decrease in stock price</t>
        </is>
      </c>
      <c r="C39" s="4" t="inlineStr">
        <is>
          <t xml:space="preserve"> </t>
        </is>
      </c>
      <c r="D39" s="4" t="inlineStr">
        <is>
          <t xml:space="preserve"> </t>
        </is>
      </c>
      <c r="E39" s="10" t="n">
        <v>0.19</v>
      </c>
      <c r="F39" s="4" t="inlineStr">
        <is>
          <t xml:space="preserve"> </t>
        </is>
      </c>
      <c r="G39" s="4" t="inlineStr">
        <is>
          <t xml:space="preserve"> </t>
        </is>
      </c>
    </row>
    <row r="40">
      <c r="A40" s="4" t="inlineStr">
        <is>
          <t>Measure:: 1</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ay vs Performance Disclosure</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ame</t>
        </is>
      </c>
      <c r="C42" s="4" t="inlineStr">
        <is>
          <t>Adjusted EBITDA</t>
        </is>
      </c>
      <c r="D42" s="4" t="inlineStr">
        <is>
          <t xml:space="preserve"> </t>
        </is>
      </c>
      <c r="E42" s="4" t="inlineStr">
        <is>
          <t xml:space="preserve"> </t>
        </is>
      </c>
      <c r="F42" s="4" t="inlineStr">
        <is>
          <t xml:space="preserve"> </t>
        </is>
      </c>
      <c r="G42" s="4" t="inlineStr">
        <is>
          <t xml:space="preserve"> </t>
        </is>
      </c>
    </row>
    <row r="43">
      <c r="A43" s="4" t="inlineStr">
        <is>
          <t>Measure:: 2</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ay vs Performance Disclosure</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ame</t>
        </is>
      </c>
      <c r="C45" s="4" t="inlineStr">
        <is>
          <t>FCF Per Share</t>
        </is>
      </c>
      <c r="D45" s="4" t="inlineStr">
        <is>
          <t xml:space="preserve"> </t>
        </is>
      </c>
      <c r="E45" s="4" t="inlineStr">
        <is>
          <t xml:space="preserve"> </t>
        </is>
      </c>
      <c r="F45" s="4" t="inlineStr">
        <is>
          <t xml:space="preserve"> </t>
        </is>
      </c>
      <c r="G45" s="4" t="inlineStr">
        <is>
          <t xml:space="preserve"> </t>
        </is>
      </c>
    </row>
    <row r="46">
      <c r="A46" s="4" t="inlineStr">
        <is>
          <t>Measure:: 3</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ame</t>
        </is>
      </c>
      <c r="C48" s="4" t="inlineStr">
        <is>
          <t>Net Unit Growth</t>
        </is>
      </c>
      <c r="D48" s="4" t="inlineStr">
        <is>
          <t xml:space="preserve"> </t>
        </is>
      </c>
      <c r="E48" s="4" t="inlineStr">
        <is>
          <t xml:space="preserve"> </t>
        </is>
      </c>
      <c r="F48" s="4" t="inlineStr">
        <is>
          <t xml:space="preserve"> </t>
        </is>
      </c>
      <c r="G48" s="4" t="inlineStr">
        <is>
          <t xml:space="preserve"> </t>
        </is>
      </c>
    </row>
    <row r="49">
      <c r="A49" s="4" t="inlineStr">
        <is>
          <t>Measure:: 4</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ame</t>
        </is>
      </c>
      <c r="C51" s="4" t="inlineStr">
        <is>
          <t>RevPAR Index</t>
        </is>
      </c>
      <c r="D51" s="4" t="inlineStr">
        <is>
          <t xml:space="preserve"> </t>
        </is>
      </c>
      <c r="E51" s="4" t="inlineStr">
        <is>
          <t xml:space="preserve"> </t>
        </is>
      </c>
      <c r="F51" s="4" t="inlineStr">
        <is>
          <t xml:space="preserve"> </t>
        </is>
      </c>
      <c r="G51" s="4" t="inlineStr">
        <is>
          <t xml:space="preserve"> </t>
        </is>
      </c>
    </row>
    <row r="52">
      <c r="A52" s="4" t="inlineStr">
        <is>
          <t>Measure:: 5</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ame</t>
        </is>
      </c>
      <c r="C54" s="4" t="inlineStr">
        <is>
          <t>Stock Price</t>
        </is>
      </c>
      <c r="D54" s="4" t="inlineStr">
        <is>
          <t xml:space="preserve"> </t>
        </is>
      </c>
      <c r="E54" s="4" t="inlineStr">
        <is>
          <t xml:space="preserve"> </t>
        </is>
      </c>
      <c r="F54" s="4" t="inlineStr">
        <is>
          <t xml:space="preserve"> </t>
        </is>
      </c>
      <c r="G54" s="4" t="inlineStr">
        <is>
          <t xml:space="preserve"> </t>
        </is>
      </c>
    </row>
    <row r="55">
      <c r="A55" s="4" t="inlineStr">
        <is>
          <t>PEO | Aggregate Change in Present Value of Accumulated Benefit for All Pension Plans Reported in Summary Compensation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C57" s="5" t="n">
        <v>0</v>
      </c>
      <c r="D57" s="4" t="inlineStr">
        <is>
          <t xml:space="preserve"> </t>
        </is>
      </c>
      <c r="E57" s="4" t="inlineStr">
        <is>
          <t xml:space="preserve"> </t>
        </is>
      </c>
      <c r="F57" s="4" t="inlineStr">
        <is>
          <t xml:space="preserve"> </t>
        </is>
      </c>
      <c r="G57" s="4" t="inlineStr">
        <is>
          <t xml:space="preserve"> </t>
        </is>
      </c>
    </row>
    <row r="58">
      <c r="A58" s="4" t="inlineStr">
        <is>
          <t>PEO | Aggregate Grant Date Fair Value of Equity Award Amounts Reported in Summary Compensation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C60" s="6" t="n">
        <v>-23099725</v>
      </c>
      <c r="D60" s="4" t="inlineStr">
        <is>
          <t xml:space="preserve"> </t>
        </is>
      </c>
      <c r="E60" s="4" t="inlineStr">
        <is>
          <t xml:space="preserve"> </t>
        </is>
      </c>
      <c r="F60" s="4" t="inlineStr">
        <is>
          <t xml:space="preserve"> </t>
        </is>
      </c>
      <c r="G60" s="4" t="inlineStr">
        <is>
          <t xml:space="preserve"> </t>
        </is>
      </c>
    </row>
    <row r="61">
      <c r="A61" s="4" t="inlineStr">
        <is>
          <t>PEO | Year-end Fair Value of Equity Awards Granted in Covered Year that are Outstanding and Unvested</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C63" s="6" t="n">
        <v>29532032</v>
      </c>
      <c r="D63" s="4" t="inlineStr">
        <is>
          <t xml:space="preserve"> </t>
        </is>
      </c>
      <c r="E63" s="4" t="inlineStr">
        <is>
          <t xml:space="preserve"> </t>
        </is>
      </c>
      <c r="F63" s="4" t="inlineStr">
        <is>
          <t xml:space="preserve"> </t>
        </is>
      </c>
      <c r="G63" s="4" t="inlineStr">
        <is>
          <t xml:space="preserve"> </t>
        </is>
      </c>
    </row>
    <row r="64">
      <c r="A64" s="4" t="inlineStr">
        <is>
          <t>PEO | Year-over-Year Change in Fair Value of Equity Awards Granted in Prior Years That are Outstanding and Unvested</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5],[6]</t>
        </is>
      </c>
      <c r="C66" s="6" t="n">
        <v>14238148</v>
      </c>
      <c r="D66" s="4" t="inlineStr">
        <is>
          <t xml:space="preserve"> </t>
        </is>
      </c>
      <c r="E66" s="4" t="inlineStr">
        <is>
          <t xml:space="preserve"> </t>
        </is>
      </c>
      <c r="F66" s="4" t="inlineStr">
        <is>
          <t xml:space="preserve"> </t>
        </is>
      </c>
      <c r="G66" s="4" t="inlineStr">
        <is>
          <t xml:space="preserve"> </t>
        </is>
      </c>
    </row>
    <row r="67">
      <c r="A67" s="4" t="inlineStr">
        <is>
          <t>PEO | Change in Fair Value of Equity Awards Vested in Covered Year as of Vesting Date (Granted in Prior Fiscal Years)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5],[6]</t>
        </is>
      </c>
      <c r="C69" s="6" t="n">
        <v>10144843</v>
      </c>
      <c r="D69" s="4" t="inlineStr">
        <is>
          <t xml:space="preserve"> </t>
        </is>
      </c>
      <c r="E69" s="4" t="inlineStr">
        <is>
          <t xml:space="preserve"> </t>
        </is>
      </c>
      <c r="F69" s="4" t="inlineStr">
        <is>
          <t xml:space="preserve"> </t>
        </is>
      </c>
      <c r="G69" s="4" t="inlineStr">
        <is>
          <t xml:space="preserve"> </t>
        </is>
      </c>
    </row>
    <row r="70">
      <c r="A70" s="4" t="inlineStr">
        <is>
          <t>Non-PEO NEO | Aggregate Change in Present Value of Accumulated Benefit for All Pension Plans Reported in Summary Compensation Table</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C72" s="6" t="n">
        <v>0</v>
      </c>
      <c r="D72" s="4" t="inlineStr">
        <is>
          <t xml:space="preserve"> </t>
        </is>
      </c>
      <c r="E72" s="4" t="inlineStr">
        <is>
          <t xml:space="preserve"> </t>
        </is>
      </c>
      <c r="F72" s="4" t="inlineStr">
        <is>
          <t xml:space="preserve"> </t>
        </is>
      </c>
      <c r="G72" s="4" t="inlineStr">
        <is>
          <t xml:space="preserve"> </t>
        </is>
      </c>
    </row>
    <row r="73">
      <c r="A73" s="4" t="inlineStr">
        <is>
          <t>Non-PEO NEO | Aggregate Grant Date Fair Value of Equity Award Amounts Reported in Summary Compensation Table</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C75" s="6" t="n">
        <v>-3928330</v>
      </c>
      <c r="D75" s="4" t="inlineStr">
        <is>
          <t xml:space="preserve"> </t>
        </is>
      </c>
      <c r="E75" s="4" t="inlineStr">
        <is>
          <t xml:space="preserve"> </t>
        </is>
      </c>
      <c r="F75" s="4" t="inlineStr">
        <is>
          <t xml:space="preserve"> </t>
        </is>
      </c>
      <c r="G75" s="4" t="inlineStr">
        <is>
          <t xml:space="preserve"> </t>
        </is>
      </c>
    </row>
    <row r="76">
      <c r="A76" s="4" t="inlineStr">
        <is>
          <t>Non-PEO NEO | Year-end Fair Value of Equity Awards Granted in Covered Year that are Outstanding and Unvested</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C78" s="6" t="n">
        <v>5022004</v>
      </c>
      <c r="D78" s="4" t="inlineStr">
        <is>
          <t xml:space="preserve"> </t>
        </is>
      </c>
      <c r="E78" s="4" t="inlineStr">
        <is>
          <t xml:space="preserve"> </t>
        </is>
      </c>
      <c r="F78" s="4" t="inlineStr">
        <is>
          <t xml:space="preserve"> </t>
        </is>
      </c>
      <c r="G78" s="4" t="inlineStr">
        <is>
          <t xml:space="preserve"> </t>
        </is>
      </c>
    </row>
    <row r="79">
      <c r="A79" s="4" t="inlineStr">
        <is>
          <t>Non-PEO NEO | Year-over-Year Change in Fair Value of Equity Awards Granted in Prior Years That are Outstanding and Unvested</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5],[6]</t>
        </is>
      </c>
      <c r="C81" s="6" t="n">
        <v>1970946</v>
      </c>
      <c r="D81" s="4" t="inlineStr">
        <is>
          <t xml:space="preserve"> </t>
        </is>
      </c>
      <c r="E81" s="4" t="inlineStr">
        <is>
          <t xml:space="preserve"> </t>
        </is>
      </c>
      <c r="F81" s="4" t="inlineStr">
        <is>
          <t xml:space="preserve"> </t>
        </is>
      </c>
      <c r="G81" s="4" t="inlineStr">
        <is>
          <t xml:space="preserve"> </t>
        </is>
      </c>
    </row>
    <row r="82">
      <c r="A82" s="4" t="inlineStr">
        <is>
          <t>Non-PEO NEO | Change in Fair Value as of Vesting Date of Prior Year Equity Awards Vested in Covered Yea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5],[6]</t>
        </is>
      </c>
      <c r="C84" s="5" t="n">
        <v>1384837</v>
      </c>
      <c r="D84" s="4" t="inlineStr">
        <is>
          <t xml:space="preserve"> </t>
        </is>
      </c>
      <c r="E84" s="4" t="inlineStr">
        <is>
          <t xml:space="preserve"> </t>
        </is>
      </c>
      <c r="F84" s="4" t="inlineStr">
        <is>
          <t xml:space="preserve"> </t>
        </is>
      </c>
      <c r="G84" s="4" t="inlineStr">
        <is>
          <t xml:space="preserve"> </t>
        </is>
      </c>
    </row>
    <row r="85"/>
    <row r="86">
      <c r="A86" s="4" t="inlineStr">
        <is>
          <t>[1] Mr. Nassetta (our CEO), Mr. Jacobs and Mr. Silcock are included in each of the covered years; Ms. Fuentes is included in 2023 and 2024; Ms. D'Angelo is included in 2024; Mr. Schuyler (former NEO) is included in 2020 through 2023; Ms.Campbell (former NEO) is included in 2020 through 2022; and Mr. Carter (former NEO) is included in 2020. The following table details the adjustments to the SCT totals to determine CAP for the year ended December 31, 2024 (the "Covered Year"): CEO Average Non-CEO NEOs SCT Total $27,957,967 $6,384,084 Less: Grant Date Fair Value of Equity Awards in SCT ($23,099,725) ($3,928,330) Less: Change in Pension Value in SCT — — Add: Year-End Fair Value of Outstanding and Unvested Equity Awards Granted in Covered Year (a)(b) $29,532,032 $5,022,004 Add: Change in Fair Value from the End of the Prior Fiscal Year of Equity Awards Vested in Covered Year as of Vesting Date (Granted in Prior Fiscal Years) (a)(b) $10,144,843 $1,384,837 Add: Change in Fair Value from the End of the Prior Fiscal Year of Outstanding and Unvested Equity Awards as of Covered Year End (Granted in Prior Fiscal Years) (a)(b) $14,238,148 $1,970,946 Less: Prior Year Value of Equity Awards that Failed to Meet Vesting Conditions during Covered Year — — Compensation Actually Paid $58,773,265 $10,833,541 (a) For stock options, the fair values were determined using the Black Scholes-Merton option-pricing model using the assumptions as of the vesting dates or year-end for the year ended December 31, 2024 as included in the table below. Valuation Date Stock Price $204.88 - $247.16 Expected Volatility 26.89% - 30.12% Dividend Yield 0.24% - 0.32% Risk-Free Rate 4.10% - 4.30% Expected Term (in Years) 3.5 - 5.2 Fair Value Per Stock Option $86.10 - $128.96 Expected volatility is estimated using a blended approach of historical and implied volatility. Dividend yields are based on Hilton's expected quarterly dividend and the three-month average stock price.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 of the stock options that were granted during the covered year is $203.96. (b) For PSUs and RSUs, the fair values are based on the closing price of our common stock on the NYSE on the vesting dates or year-end, as applicable. For unvested PSUs, fair values were based upon management's best estimate of the projected achievement of our performance metrics as of year-end. For vested PSUs, fair value as of the vesting date reflects the valuation described in the "Option Exercises and Stock Vested" table. For stock options, the fair values were determined using the Black Scholes-Merton option-pricing model using the assumptions as of the vesting dates or year-end for the year ended December 31, 2024 as included in the table below. Valuation Date Stock Price $204.88 - $247.16 Expected Volatility 26.89% - 30.12% Dividend Yield 0.24% - 0.32% Risk-Free Rate 4.10% - 4.30% Expected Term (in Years) 3.5 - 5.2 Fair Value Per Stock Option $86.10 - $128.96 Expected volatility is estimated using a blended approach of historical and implied volatility. Dividend yields are based on Hilton's expected quarterly dividend and the three-month average stock price. Risk-free rates are based on the yields of U.S. Department of Treasury instruments with similar expected terms. Expected terms are generally estimated based on the midpoint of the remaining time to vest and the contractual terms of the stock options, consistent with the original approach used at grant, and taking into account the circumstances of the grant at the measurement date and other relevant factors under GAAP. The exercise price of the stock options that were granted during the covered year is $203.96.</t>
        </is>
      </c>
    </row>
  </sheetData>
  <mergeCells count="4">
    <mergeCell ref="A1:B2"/>
    <mergeCell ref="A86:F86"/>
    <mergeCell ref="A85:F85"/>
    <mergeCell ref="C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have a program, plan or practice to time our equity grants in coordination with the release of material, non-public information. During the last fiscal year, neither the Board nor the Committee took material, nonpublic information into account when determining the timing or terms of stock-based awards, nor did the Company time the disclosure of material, nonpublic information for the purpose of affecting the value of executive compensation.</t>
        </is>
      </c>
    </row>
    <row r="5">
      <c r="A5" s="4" t="inlineStr">
        <is>
          <t>Award Timing Method</t>
        </is>
      </c>
      <c r="B5" s="4" t="inlineStr">
        <is>
          <t>The annual grant of stock-based awards to our NEOs is approved on the date of the first regularly scheduled Committee meeting of the calendar year (typically held in the first quarter). In addition to annual awards, other grants may be awarded at other times: (i) to attract new hires; (ii) to recognize Team Members for special achievements or for retention purposes; (iii) to new Team Members as a result of the acquisition of another company; or (iv) as may be desirable and prudent in other special circumstances. The exercise price of stock options is the closing market price of our common stock on the date of grant. We monitor and periodically review our equity grant policies to ensure compliance with plan rules and applicable law.</t>
        </is>
      </c>
    </row>
    <row r="6">
      <c r="A6" s="4" t="inlineStr">
        <is>
          <t>Award Timing MNPI Considered</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9:51Z</dcterms:created>
  <dcterms:modified xmlns:dcterms="http://purl.org/dc/terms/" xmlns:xsi="http://www.w3.org/2001/XMLSchema-instance" xsi:type="dcterms:W3CDTF">2025-03-25T20:09:52Z</dcterms:modified>
</cp:coreProperties>
</file>